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Accounts Payable, Accrued Expen" sheetId="10" state="visible" r:id="rId10"/>
    <sheet xmlns:r="http://schemas.openxmlformats.org/officeDocument/2006/relationships" name="Stock-Based Compensation" sheetId="11" state="visible" r:id="rId11"/>
    <sheet xmlns:r="http://schemas.openxmlformats.org/officeDocument/2006/relationships" name="Net Loss Per Common Share" sheetId="12" state="visible" r:id="rId12"/>
    <sheet xmlns:r="http://schemas.openxmlformats.org/officeDocument/2006/relationships" name="Recent Accounting Pronouncement" sheetId="13" state="visible" r:id="rId13"/>
    <sheet xmlns:r="http://schemas.openxmlformats.org/officeDocument/2006/relationships" name="Summary of Significant Accoun_2" sheetId="14" state="visible" r:id="rId14"/>
    <sheet xmlns:r="http://schemas.openxmlformats.org/officeDocument/2006/relationships" name="Fair Value of Financial Instr_2" sheetId="15" state="visible" r:id="rId15"/>
    <sheet xmlns:r="http://schemas.openxmlformats.org/officeDocument/2006/relationships" name="Accounts Payable, Accrued Exp_2" sheetId="16" state="visible" r:id="rId16"/>
    <sheet xmlns:r="http://schemas.openxmlformats.org/officeDocument/2006/relationships" name="Stock-Based Compensation (Table" sheetId="17" state="visible" r:id="rId17"/>
    <sheet xmlns:r="http://schemas.openxmlformats.org/officeDocument/2006/relationships" name="Net Loss Per Common Share (Tabl" sheetId="18" state="visible" r:id="rId18"/>
    <sheet xmlns:r="http://schemas.openxmlformats.org/officeDocument/2006/relationships" name="Nature of the Business - Additi" sheetId="19" state="visible" r:id="rId19"/>
    <sheet xmlns:r="http://schemas.openxmlformats.org/officeDocument/2006/relationships" name="Fair Value of Financial Instr_3" sheetId="20" state="visible" r:id="rId20"/>
    <sheet xmlns:r="http://schemas.openxmlformats.org/officeDocument/2006/relationships" name="Fair Value of Financial Instr_4" sheetId="21" state="visible" r:id="rId21"/>
    <sheet xmlns:r="http://schemas.openxmlformats.org/officeDocument/2006/relationships" name="Accounts Payable, Accrued Exp_3" sheetId="22" state="visible" r:id="rId22"/>
    <sheet xmlns:r="http://schemas.openxmlformats.org/officeDocument/2006/relationships" name="Stock-Based Compensation - Addi" sheetId="23" state="visible" r:id="rId23"/>
    <sheet xmlns:r="http://schemas.openxmlformats.org/officeDocument/2006/relationships" name="Stock-Based Compensation - Sche" sheetId="24" state="visible" r:id="rId24"/>
    <sheet xmlns:r="http://schemas.openxmlformats.org/officeDocument/2006/relationships" name="Net Loss Per Common Share - Sch"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ACK</t>
        </is>
      </c>
      <c r="C9" s="4" t="inlineStr">
        <is>
          <t xml:space="preserve"> </t>
        </is>
      </c>
    </row>
    <row r="10">
      <c r="A10" s="4" t="inlineStr">
        <is>
          <t>Entity Registrant Name</t>
        </is>
      </c>
      <c r="B10" s="4" t="inlineStr">
        <is>
          <t>MERRIMACK PHARMACEUTICALS INC</t>
        </is>
      </c>
      <c r="C10" s="4" t="inlineStr">
        <is>
          <t xml:space="preserve"> </t>
        </is>
      </c>
    </row>
    <row r="11">
      <c r="A11" s="4" t="inlineStr">
        <is>
          <t>Entity Central Index Key</t>
        </is>
      </c>
      <c r="B11" s="4" t="inlineStr">
        <is>
          <t>000127479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3410243</v>
      </c>
    </row>
    <row r="19">
      <c r="A19" s="4" t="inlineStr">
        <is>
          <t>Entity Interactive Data Current</t>
        </is>
      </c>
      <c r="B19" s="4" t="inlineStr">
        <is>
          <t>Yes</t>
        </is>
      </c>
      <c r="C19" s="4" t="inlineStr">
        <is>
          <t xml:space="preserve"> </t>
        </is>
      </c>
    </row>
    <row r="20">
      <c r="A20" s="4" t="inlineStr">
        <is>
          <t>Title of 12(b) Security</t>
        </is>
      </c>
      <c r="B20" s="4" t="inlineStr">
        <is>
          <t>Common stock, $0.01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540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04-3210530</t>
        </is>
      </c>
      <c r="C24" s="4" t="inlineStr">
        <is>
          <t xml:space="preserve"> </t>
        </is>
      </c>
    </row>
    <row r="25">
      <c r="A25" s="4" t="inlineStr">
        <is>
          <t>Entity Address, Address Line One</t>
        </is>
      </c>
      <c r="B25" s="4" t="inlineStr">
        <is>
          <t>One Broadway</t>
        </is>
      </c>
      <c r="C25" s="4" t="inlineStr">
        <is>
          <t xml:space="preserve"> </t>
        </is>
      </c>
    </row>
    <row r="26">
      <c r="A26" s="4" t="inlineStr">
        <is>
          <t>Entity Address, Address Line Two</t>
        </is>
      </c>
      <c r="B26" s="4" t="inlineStr">
        <is>
          <t>14th Floor</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42</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720-860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6 Months Ended</t>
        </is>
      </c>
    </row>
    <row r="2">
      <c r="B2" s="2" t="inlineStr">
        <is>
          <t>Jun. 30, 2022</t>
        </is>
      </c>
    </row>
    <row r="3">
      <c r="A3" s="3" t="inlineStr">
        <is>
          <t>Payables And Accruals [Abstract]</t>
        </is>
      </c>
      <c r="B3" s="4" t="inlineStr">
        <is>
          <t xml:space="preserve"> </t>
        </is>
      </c>
    </row>
    <row r="4">
      <c r="A4" s="4" t="inlineStr">
        <is>
          <t>Accounts Payable, Accrued Expenses and Other</t>
        </is>
      </c>
      <c r="B4" s="4" t="inlineStr">
        <is>
          <t>4. Accounts Payable, Accrued Expenses and Other Accounts payable, accrued expenses and other as of June 30, 2022 and December 31, 2021 consisted of the following:
(in thousands)
June 30, 2022
December 31, 2021
Accounts payable
$
84
$
120
Accrued goods and services
95
167
Accrued clinical trial costs
71
84
Others
191
191
Total accounts payable, accrued expenses and other
$
441
$
5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5. Stock-Based Compensation On April 15, 2021, the Company’s Board of Directors adopted the 2021 Incentive Award Plan (the “2021 Plan”) to replace the 2011 Stock Incentive Plan (the “2011 Plan”). The 2021 Plan was approved by the Company’s stockholders at the Company’s Annual Meeting of Stockholders held on June 10, 2021. The 2021 Plan is administered by the Company’s Board of Directors and permits the Company to grant incentive and non-qualified stock options, stock appreciation rights, restricted stock, restricted stock units and other stock-based awards. There were 22,000 during the three and six months ended June 30, 2022 and 2021 under 2021 Plan. 3.68 At June 30, 2022, there were 231,000 shares remaining available for grant under the 2021 Plan. The fair value of stock options granted to employees during the three and six months ended June 30, 2022 and 2021 was estimated at the date of grant using the following assumptions:
Three and Six Months Ended June 30,
2022
2021
Risk-free interest rate
2.99
%
0.73
%
Expected dividend yield
0%
0%
Expected term
5.22 years
5.22 years
Expected volatility
68.02%
68.48
% The Company recognized stock-based compensation expense of $17 thousand, $37 thousand, approximately $0.1 million and approximately $0.3 million in general and administrative expense during the three and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6. Net Loss Per Common Share Basic net loss per share is calculated by dividing the net loss attributable to Merrimack Pharmaceuticals, Inc. by the weighted-average number of common shares outstanding during the period. Diluted net loss per share is computed by dividing the net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Outstanding stock options were not included in the diluted net loss per share calculation because the options were out of the money or to do so would have been antidilutive (i.e., the total proceeds upon exercise would have exceeded the market value of the underlying common shares).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Stock options are excluded from the calculation of diluted loss per share because the net loss for the three and six months ended June 30, 2022 and 2021 causes such securities to be anti-dilutive. Outstanding options excluded from the calculation of diluted loss per share for the three and six months ended June 30, 2022 and 2021 are shown in the chart below:
Three and Six Months Ended June 30,
(in thousands)
2022
2021
Outstanding options to purchase common stock
1,797
1,7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7. Recent Accounting Pronouncements From time to time, new accounting pronouncements are issued by the Financial Accounting Standards Board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reflect the operations of Merrimack Pharmaceuticals, Inc. and its wholly owned subsidiaries.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21.</t>
        </is>
      </c>
    </row>
    <row r="5">
      <c r="A5" s="4" t="inlineStr">
        <is>
          <t>Unaudited Interim Financial Information</t>
        </is>
      </c>
      <c r="B5" s="4" t="inlineStr">
        <is>
          <t>Unaudited Interim Financial Information The condensed consolidated balance sheet as of December 31, 2021 was derived from audited financial statements for the year ended December 31, 2021, but does not include all disclosures required by GAAP. The condensed consolidated balance sheet as of June 30, 2022, the condensed consolidated statements of operations and comprehensive loss for the three and six months ended June 30, 2022 and 2021, the condensed consolidated statements of stockholders’ equity for the three and six months ended June 30, 2022 and 2021 and the condensed consolidated statements of cash flows for the six months ended June 30, 2022 and 2021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2, the results of its operations for the three and six months ended June 30, 2022 and 2021, its statements of stockholders’ equity for the three and six months ended June 30, 2022 and 2021 and its statements of cash flows for the six months ended June 30, 2022 and 2021. The financial data and other information disclosed in the notes related to the three and six months ended June 30, 2022 and 2021 are unaudited. The results for the three and six months ended June 30, 2022 and 2021 are not necessarily indicative of results to be expected for the year ending December 31, 20 2 2 ,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21 filed with the SEC on March 9, 2022.</t>
        </is>
      </c>
    </row>
    <row r="6">
      <c r="A6" s="4" t="inlineStr">
        <is>
          <t>Use of Estimates</t>
        </is>
      </c>
      <c r="B6" s="4" t="inlineStr">
        <is>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is>
      </c>
    </row>
    <row r="7">
      <c r="A7" s="4" t="inlineStr">
        <is>
          <t>Recent Accounting Pronouncements</t>
        </is>
      </c>
      <c r="B7" s="4" t="inlineStr">
        <is>
          <t>From time to time, new accounting pronouncements are issued by the Financial Accounting Standards Board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Measured at Fair Value on a Recurring Basis</t>
        </is>
      </c>
      <c r="B4" s="4" t="inlineStr">
        <is>
          <t>The following tables show assets measured at fair value on a recurring basis as of June 30, 2022 and December 31, 2021:
June 30, 2022
(in thousands)
Level 1
Level 2
Level 3
Cash equivalents:
Money market funds
$
12,065
$
—
$
—
Totals
$
12,065
$
—
$
—
December 31, 2021
(in thousands)
Level 1
Level 2
Level 3
Cash equivalents:
Money market funds
$
12,934
$
—
$
—
Totals
$
12,934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ccrued Expenses and Other</t>
        </is>
      </c>
      <c r="B4" s="4" t="inlineStr">
        <is>
          <t>Accounts payable, accrued expenses and other as of June 30, 2022 and December 31, 2021 consisted of the following:
(in thousands)
June 30, 2022
December 31, 2021
Accounts payable
$
84
$
120
Accrued goods and services
95
167
Accrued clinical trial costs
71
84
Others
191
191
Total accounts payable, accrued expenses and other
$
441
$
5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chedule of Assumptions Used to Calculate Fair Value of Options Granted to Employees</t>
        </is>
      </c>
      <c r="B4" s="4" t="inlineStr">
        <is>
          <t>The fair value of stock options granted to employees during the three and six months ended June 30, 2022 and 2021 was estimated at the date of grant using the following assumptions:
Three and Six Months Ended June 30,
2022
2021
Risk-free interest rate
2.99
%
0.73
%
Expected dividend yield
0%
0%
Expected term
5.22 years
5.22 years
Expected volatility
68.02%
6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Outstanding Options Excluded from Computation of Diluted Loss Per Share</t>
        </is>
      </c>
      <c r="B4" s="4" t="inlineStr">
        <is>
          <t>Outstanding options excluded from the calculation of diluted loss per share for the three and six months ended June 30, 2022 and 2021 are shown in the chart below:
Three and Six Months Ended June 30,
(in thousands)
2022
2021
Outstanding options to purchase common stock
1,797
1,7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5" customWidth="1" min="6" max="6"/>
    <col width="14" customWidth="1" min="7" max="7"/>
    <col width="15" customWidth="1" min="8" max="8"/>
    <col width="14" customWidth="1" min="9" max="9"/>
    <col width="16" customWidth="1" min="10" max="10"/>
    <col width="16" customWidth="1" min="11" max="11"/>
  </cols>
  <sheetData>
    <row r="1">
      <c r="A1" s="1" t="inlineStr">
        <is>
          <t>Nature of the Business - Additional Information (Detail) - USD ($)</t>
        </is>
      </c>
      <c r="C1" s="2" t="inlineStr">
        <is>
          <t>1 Months Ended</t>
        </is>
      </c>
      <c r="F1" s="2" t="inlineStr">
        <is>
          <t>3 Months Ended</t>
        </is>
      </c>
      <c r="H1" s="2" t="inlineStr">
        <is>
          <t>6 Months Ended</t>
        </is>
      </c>
      <c r="J1" s="2" t="inlineStr">
        <is>
          <t>12 Months Ended</t>
        </is>
      </c>
    </row>
    <row r="2">
      <c r="B2" s="2" t="inlineStr">
        <is>
          <t>Sep. 15, 2021</t>
        </is>
      </c>
      <c r="C2" s="2" t="inlineStr">
        <is>
          <t>Mar. 31, 2022</t>
        </is>
      </c>
      <c r="D2" s="2" t="inlineStr">
        <is>
          <t>Mar. 27, 2020</t>
        </is>
      </c>
      <c r="E2" s="2" t="inlineStr">
        <is>
          <t>Jul. 12, 2019</t>
        </is>
      </c>
      <c r="F2" s="2" t="inlineStr">
        <is>
          <t>Jun. 30, 2022</t>
        </is>
      </c>
      <c r="G2" s="2" t="inlineStr">
        <is>
          <t>Jun. 30, 2021</t>
        </is>
      </c>
      <c r="H2" s="2" t="inlineStr">
        <is>
          <t>Jun. 30, 2022</t>
        </is>
      </c>
      <c r="I2" s="2" t="inlineStr">
        <is>
          <t>Jun. 30, 2021</t>
        </is>
      </c>
      <c r="J2" s="2" t="inlineStr">
        <is>
          <t>Dec. 31, 2021</t>
        </is>
      </c>
      <c r="K2" s="2" t="inlineStr">
        <is>
          <t>Apr. 03, 2017</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546702000</v>
      </c>
      <c r="G4" s="4" t="inlineStr">
        <is>
          <t xml:space="preserve"> </t>
        </is>
      </c>
      <c r="H4" s="6" t="n">
        <v>546702000</v>
      </c>
      <c r="I4" s="4" t="inlineStr">
        <is>
          <t xml:space="preserve"> </t>
        </is>
      </c>
      <c r="J4" s="6" t="n">
        <v>546092000</v>
      </c>
      <c r="K4" s="4" t="inlineStr">
        <is>
          <t xml:space="preserve"> </t>
        </is>
      </c>
    </row>
    <row r="5">
      <c r="A5" s="4" t="inlineStr">
        <is>
          <t>Net loss from continuing operations</t>
        </is>
      </c>
      <c r="B5" s="4" t="inlineStr">
        <is>
          <t xml:space="preserve"> </t>
        </is>
      </c>
      <c r="C5" s="4" t="inlineStr">
        <is>
          <t xml:space="preserve"> </t>
        </is>
      </c>
      <c r="D5" s="4" t="inlineStr">
        <is>
          <t xml:space="preserve"> </t>
        </is>
      </c>
      <c r="E5" s="4" t="inlineStr">
        <is>
          <t xml:space="preserve"> </t>
        </is>
      </c>
      <c r="F5" s="5" t="n">
        <v>478000</v>
      </c>
      <c r="G5" s="6" t="n">
        <v>759000</v>
      </c>
      <c r="H5" s="5" t="n">
        <v>610000</v>
      </c>
      <c r="I5" s="6" t="n">
        <v>1455000</v>
      </c>
      <c r="J5" s="4" t="inlineStr">
        <is>
          <t xml:space="preserve"> </t>
        </is>
      </c>
      <c r="K5" s="4" t="inlineStr">
        <is>
          <t xml:space="preserve"> </t>
        </is>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93000</v>
      </c>
      <c r="I6" s="6" t="n">
        <v>-582000</v>
      </c>
      <c r="J6" s="4" t="inlineStr">
        <is>
          <t xml:space="preserve"> </t>
        </is>
      </c>
      <c r="K6" s="4" t="inlineStr">
        <is>
          <t xml:space="preserve"> </t>
        </is>
      </c>
    </row>
    <row r="7">
      <c r="A7" s="4" t="inlineStr">
        <is>
          <t>Cash, cash equivalents and marketable securities</t>
        </is>
      </c>
      <c r="B7" s="4" t="inlineStr">
        <is>
          <t xml:space="preserve"> </t>
        </is>
      </c>
      <c r="C7" s="4" t="inlineStr">
        <is>
          <t xml:space="preserve"> </t>
        </is>
      </c>
      <c r="D7" s="4" t="inlineStr">
        <is>
          <t xml:space="preserve"> </t>
        </is>
      </c>
      <c r="E7" s="4" t="inlineStr">
        <is>
          <t xml:space="preserve"> </t>
        </is>
      </c>
      <c r="F7" s="6" t="n">
        <v>13400000</v>
      </c>
      <c r="G7" s="4" t="inlineStr">
        <is>
          <t xml:space="preserve"> </t>
        </is>
      </c>
      <c r="H7" s="6" t="n">
        <v>13400000</v>
      </c>
      <c r="I7" s="4" t="inlineStr">
        <is>
          <t xml:space="preserve"> </t>
        </is>
      </c>
      <c r="J7" s="4" t="inlineStr">
        <is>
          <t xml:space="preserve"> </t>
        </is>
      </c>
      <c r="K7" s="4" t="inlineStr">
        <is>
          <t xml:space="preserve"> </t>
        </is>
      </c>
    </row>
    <row r="8">
      <c r="A8" s="4" t="inlineStr">
        <is>
          <t>Celator Pharmaceutical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payment received</t>
        </is>
      </c>
      <c r="B10" s="4" t="inlineStr">
        <is>
          <t xml:space="preserve"> </t>
        </is>
      </c>
      <c r="C10" s="4" t="inlineStr">
        <is>
          <t xml:space="preserve"> </t>
        </is>
      </c>
      <c r="D10" s="6" t="n">
        <v>2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imbursement of expenses</t>
        </is>
      </c>
      <c r="B11" s="4" t="inlineStr">
        <is>
          <t xml:space="preserve"> </t>
        </is>
      </c>
      <c r="C11" s="4" t="inlineStr">
        <is>
          <t xml:space="preserve"> </t>
        </is>
      </c>
      <c r="D11" s="5" t="n">
        <v>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saction expenses</t>
        </is>
      </c>
      <c r="B12" s="4" t="inlineStr">
        <is>
          <t xml:space="preserve"> </t>
        </is>
      </c>
      <c r="C12" s="4" t="inlineStr">
        <is>
          <t xml:space="preserve"> </t>
        </is>
      </c>
      <c r="D12" s="6" t="n">
        <v>4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 Purchase Op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related to option fee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v>
      </c>
      <c r="K15" s="4" t="inlineStr">
        <is>
          <t xml:space="preserve"> </t>
        </is>
      </c>
    </row>
    <row r="16">
      <c r="A16" s="4" t="inlineStr">
        <is>
          <t>Asset Purchase Option Agreement [Member] | Pegascy S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ideration receivable</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tion fee</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ideration received</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related to payment of consideration</t>
        </is>
      </c>
      <c r="B21" s="4" t="inlineStr">
        <is>
          <t xml:space="preserve"> </t>
        </is>
      </c>
      <c r="C21" s="6"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eriod of option</t>
        </is>
      </c>
      <c r="B22" s="4" t="inlineStr">
        <is>
          <t>24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psen [Member] | Asset Sale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ingent milestone payme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50000000</v>
      </c>
    </row>
    <row r="26">
      <c r="A26" s="4" t="inlineStr">
        <is>
          <t>Ipsen [Member] | First Line Treatment of Metastatic Adenocarcinoma of Pancre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ingent milestone payme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25000000</v>
      </c>
    </row>
    <row r="29">
      <c r="A29" s="4" t="inlineStr">
        <is>
          <t>Ipsen [Member] | After Failure of First Line Chemotherap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ingent milestone payment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50000000</v>
      </c>
    </row>
    <row r="32">
      <c r="A32" s="4" t="inlineStr">
        <is>
          <t>Ipsen [Member] | Additional Indic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ingent milestone payment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5000000</v>
      </c>
    </row>
    <row r="35">
      <c r="A35" s="4" t="inlineStr">
        <is>
          <t>14ner Sa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pfront cash payment received</t>
        </is>
      </c>
      <c r="B37" s="4" t="inlineStr">
        <is>
          <t xml:space="preserve"> </t>
        </is>
      </c>
      <c r="C37" s="4" t="inlineStr">
        <is>
          <t xml:space="preserve"> </t>
        </is>
      </c>
      <c r="D37" s="4" t="inlineStr">
        <is>
          <t xml:space="preserve"> </t>
        </is>
      </c>
      <c r="E37" s="6" t="n">
        <v>3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14ner Sal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ditional payments receivable on achievement of certain milestone events</t>
        </is>
      </c>
      <c r="B40" s="4" t="inlineStr">
        <is>
          <t xml:space="preserve"> </t>
        </is>
      </c>
      <c r="C40" s="4" t="inlineStr">
        <is>
          <t xml:space="preserve"> </t>
        </is>
      </c>
      <c r="D40" s="4" t="inlineStr">
        <is>
          <t xml:space="preserve"> </t>
        </is>
      </c>
      <c r="E40" s="5" t="n">
        <v>54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14ner Sale [Member] | Achievement of the Primary Endpoint in the First Registrational Clinical Study of Either MM-121 or MM-111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ditional payments receivable on achievement of certain milestone events</t>
        </is>
      </c>
      <c r="B43" s="4" t="inlineStr">
        <is>
          <t xml:space="preserve"> </t>
        </is>
      </c>
      <c r="C43" s="4" t="inlineStr">
        <is>
          <t xml:space="preserve"> </t>
        </is>
      </c>
      <c r="D43" s="4" t="inlineStr">
        <is>
          <t xml:space="preserve"> </t>
        </is>
      </c>
      <c r="E43" s="5" t="n">
        <v>3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14ner Sale [Member] | Achievement of Various Regulatory Approval and Reimbursement-Based Milestones in the United States, Europe and Japa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ditional payments receivable on achievement of certain milestone events</t>
        </is>
      </c>
      <c r="B46" s="4" t="inlineStr">
        <is>
          <t xml:space="preserve"> </t>
        </is>
      </c>
      <c r="C46" s="4" t="inlineStr">
        <is>
          <t xml:space="preserve"> </t>
        </is>
      </c>
      <c r="D46" s="4" t="inlineStr">
        <is>
          <t xml:space="preserve"> </t>
        </is>
      </c>
      <c r="E46" s="5" t="n">
        <v>16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14ner Sale [Member] | Achievement Various Cumulative Worldwide Net Sales Targets Between $100.0 million and $300.0 million for MM-121 and MM-111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ditional payments receivable on achievement of certain milestone events</t>
        </is>
      </c>
      <c r="B49" s="4" t="inlineStr">
        <is>
          <t xml:space="preserve"> </t>
        </is>
      </c>
      <c r="C49" s="4" t="inlineStr">
        <is>
          <t xml:space="preserve"> </t>
        </is>
      </c>
      <c r="D49" s="4" t="inlineStr">
        <is>
          <t xml:space="preserve"> </t>
        </is>
      </c>
      <c r="E49" s="5" t="n">
        <v>3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worldwide net sales target</t>
        </is>
      </c>
      <c r="B50" s="4" t="inlineStr">
        <is>
          <t xml:space="preserve"> </t>
        </is>
      </c>
      <c r="C50" s="4" t="inlineStr">
        <is>
          <t xml:space="preserve"> </t>
        </is>
      </c>
      <c r="D50" s="4" t="inlineStr">
        <is>
          <t xml:space="preserve"> </t>
        </is>
      </c>
      <c r="E50" s="6" t="n">
        <v>3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4">
    <mergeCell ref="A1:A2"/>
    <mergeCell ref="C1:E1"/>
    <mergeCell ref="F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355</v>
      </c>
      <c r="C3" s="6" t="n">
        <v>14203</v>
      </c>
    </row>
    <row r="4">
      <c r="A4" s="4" t="inlineStr">
        <is>
          <t>Prepaid expenses and other current assets</t>
        </is>
      </c>
      <c r="B4" s="5" t="n">
        <v>690</v>
      </c>
      <c r="C4" s="5" t="n">
        <v>480</v>
      </c>
    </row>
    <row r="5">
      <c r="A5" s="4" t="inlineStr">
        <is>
          <t>Total current assets</t>
        </is>
      </c>
      <c r="B5" s="5" t="n">
        <v>14045</v>
      </c>
      <c r="C5" s="5" t="n">
        <v>14683</v>
      </c>
    </row>
    <row r="6">
      <c r="A6" s="4" t="inlineStr">
        <is>
          <t>Other assets</t>
        </is>
      </c>
      <c r="B6" s="5" t="n">
        <v>10</v>
      </c>
      <c r="C6" s="5" t="n">
        <v>66</v>
      </c>
    </row>
    <row r="7">
      <c r="A7" s="4" t="inlineStr">
        <is>
          <t>Total assets</t>
        </is>
      </c>
      <c r="B7" s="5" t="n">
        <v>14055</v>
      </c>
      <c r="C7" s="5" t="n">
        <v>14749</v>
      </c>
    </row>
    <row r="8">
      <c r="A8" s="3" t="inlineStr">
        <is>
          <t>Current liabilities:</t>
        </is>
      </c>
      <c r="B8" s="4" t="inlineStr">
        <is>
          <t xml:space="preserve"> </t>
        </is>
      </c>
      <c r="C8" s="4" t="inlineStr">
        <is>
          <t xml:space="preserve"> </t>
        </is>
      </c>
    </row>
    <row r="9">
      <c r="A9" s="4" t="inlineStr">
        <is>
          <t>Accounts payable, accrued expenses and other</t>
        </is>
      </c>
      <c r="B9" s="5" t="n">
        <v>441</v>
      </c>
      <c r="C9" s="5" t="n">
        <v>562</v>
      </c>
    </row>
    <row r="10">
      <c r="A10" s="4" t="inlineStr">
        <is>
          <t>Total current liabilities</t>
        </is>
      </c>
      <c r="B10" s="5" t="n">
        <v>441</v>
      </c>
      <c r="C10" s="5" t="n">
        <v>562</v>
      </c>
    </row>
    <row r="11">
      <c r="A11" s="4" t="inlineStr">
        <is>
          <t>Total liabilities</t>
        </is>
      </c>
      <c r="B11" s="5" t="n">
        <v>441</v>
      </c>
      <c r="C11" s="5" t="n">
        <v>562</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0.01 par value: 10,000 shares authorized at June 30, 2022 and December 31, 2021; no shares issued or outstanding at June 30, 2022 or December 31, 2021</t>
        </is>
      </c>
      <c r="B14" s="4" t="inlineStr">
        <is>
          <t xml:space="preserve"> </t>
        </is>
      </c>
      <c r="C14" s="4" t="inlineStr">
        <is>
          <t xml:space="preserve"> </t>
        </is>
      </c>
    </row>
    <row r="15">
      <c r="A15" s="4" t="inlineStr">
        <is>
          <t>Common stock, $0.01 par value: 30,000 shares authorized at June 30, 2022 and December 31, 2021; 13,410 shares issued and outstanding at June 30, 2022 and December 31, 2021</t>
        </is>
      </c>
      <c r="B15" s="5" t="n">
        <v>1334</v>
      </c>
      <c r="C15" s="5" t="n">
        <v>1334</v>
      </c>
    </row>
    <row r="16">
      <c r="A16" s="4" t="inlineStr">
        <is>
          <t>Additional paid-in capital</t>
        </is>
      </c>
      <c r="B16" s="5" t="n">
        <v>558982</v>
      </c>
      <c r="C16" s="5" t="n">
        <v>558945</v>
      </c>
    </row>
    <row r="17">
      <c r="A17" s="4" t="inlineStr">
        <is>
          <t>Accumulated deficit</t>
        </is>
      </c>
      <c r="B17" s="5" t="n">
        <v>-546702</v>
      </c>
      <c r="C17" s="5" t="n">
        <v>-546092</v>
      </c>
    </row>
    <row r="18">
      <c r="A18" s="4" t="inlineStr">
        <is>
          <t>Total stockholders’ equity</t>
        </is>
      </c>
      <c r="B18" s="5" t="n">
        <v>13614</v>
      </c>
      <c r="C18" s="5" t="n">
        <v>14187</v>
      </c>
    </row>
    <row r="19">
      <c r="A19" s="4" t="inlineStr">
        <is>
          <t>Total liabilities and stockholders’ equity</t>
        </is>
      </c>
      <c r="B19" s="6" t="n">
        <v>14055</v>
      </c>
      <c r="C19" s="6" t="n">
        <v>14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a Recurring Basis (Detail) - Recurring Basis [Member] - Level 1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2065</v>
      </c>
      <c r="C3" s="6" t="n">
        <v>12934</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12065</v>
      </c>
      <c r="C6" s="6" t="n">
        <v>1293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t>
        </is>
      </c>
      <c r="B1" s="2" t="inlineStr">
        <is>
          <t>Jun. 30, 2022</t>
        </is>
      </c>
      <c r="C1" s="2" t="inlineStr">
        <is>
          <t>Dec. 31, 2021</t>
        </is>
      </c>
    </row>
    <row r="2">
      <c r="A2" s="4" t="inlineStr">
        <is>
          <t>Recurring Basi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 measured at fair value</t>
        </is>
      </c>
      <c r="B4" s="6" t="n">
        <v>0</v>
      </c>
      <c r="C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 Schedule of Accounts Payable, Accrued Expenses and Other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84</v>
      </c>
      <c r="C3" s="6" t="n">
        <v>120</v>
      </c>
    </row>
    <row r="4">
      <c r="A4" s="4" t="inlineStr">
        <is>
          <t>Accrued goods and services</t>
        </is>
      </c>
      <c r="B4" s="5" t="n">
        <v>95</v>
      </c>
      <c r="C4" s="5" t="n">
        <v>167</v>
      </c>
    </row>
    <row r="5">
      <c r="A5" s="4" t="inlineStr">
        <is>
          <t>Accrued clinical trial costs</t>
        </is>
      </c>
      <c r="B5" s="5" t="n">
        <v>71</v>
      </c>
      <c r="C5" s="5" t="n">
        <v>84</v>
      </c>
    </row>
    <row r="6">
      <c r="A6" s="4" t="inlineStr">
        <is>
          <t>Others</t>
        </is>
      </c>
      <c r="B6" s="5" t="n">
        <v>191</v>
      </c>
      <c r="C6" s="5" t="n">
        <v>191</v>
      </c>
    </row>
    <row r="7">
      <c r="A7" s="4" t="inlineStr">
        <is>
          <t>Total accounts payable, accrued expenses and other</t>
        </is>
      </c>
      <c r="B7" s="6" t="n">
        <v>441</v>
      </c>
      <c r="C7" s="6" t="n">
        <v>56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5" t="n">
        <v>22000</v>
      </c>
      <c r="C4" s="5" t="n">
        <v>22000</v>
      </c>
      <c r="D4" s="5" t="n">
        <v>22000</v>
      </c>
      <c r="E4" s="5" t="n">
        <v>22000</v>
      </c>
    </row>
    <row r="5">
      <c r="A5" s="4" t="inlineStr">
        <is>
          <t>Weighted Average Exercise Price</t>
        </is>
      </c>
      <c r="B5" s="6" t="n">
        <v>3680</v>
      </c>
      <c r="C5" s="6" t="n">
        <v>3110</v>
      </c>
      <c r="D5" s="6" t="n">
        <v>3110</v>
      </c>
      <c r="E5" s="6" t="n">
        <v>368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llocated share based compensation expense</t>
        </is>
      </c>
      <c r="B8" s="6" t="n">
        <v>17</v>
      </c>
      <c r="C8" s="8" t="n">
        <v>0.1</v>
      </c>
      <c r="D8" s="6" t="n">
        <v>37</v>
      </c>
      <c r="E8" s="8" t="n">
        <v>0.3</v>
      </c>
    </row>
    <row r="9">
      <c r="A9" s="4" t="inlineStr">
        <is>
          <t>Stock Incentive Plan 2021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of common stock available for grant (in shares)</t>
        </is>
      </c>
      <c r="B11" s="5" t="n">
        <v>231000</v>
      </c>
      <c r="C11" s="4" t="inlineStr">
        <is>
          <t xml:space="preserve"> </t>
        </is>
      </c>
      <c r="D11" s="5" t="n">
        <v>231000</v>
      </c>
      <c r="E1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ssumptions Used to Calculate Fair Value of Options Granted to Employees (Detail)</t>
        </is>
      </c>
      <c r="B1" s="2" t="inlineStr">
        <is>
          <t>6 Months Ended</t>
        </is>
      </c>
    </row>
    <row r="2">
      <c r="B2" s="2" t="inlineStr">
        <is>
          <t>Jun. 30, 2022</t>
        </is>
      </c>
      <c r="C2" s="2" t="inlineStr">
        <is>
          <t>Jun. 30, 2021</t>
        </is>
      </c>
    </row>
    <row r="3">
      <c r="A3" s="3" t="inlineStr">
        <is>
          <t>Disclosure Of Compensation Related Costs Sharebased Payments [Abstract]</t>
        </is>
      </c>
      <c r="B3" s="4" t="inlineStr">
        <is>
          <t xml:space="preserve"> </t>
        </is>
      </c>
      <c r="C3" s="4" t="inlineStr">
        <is>
          <t xml:space="preserve"> </t>
        </is>
      </c>
    </row>
    <row r="4">
      <c r="A4" s="4" t="inlineStr">
        <is>
          <t>Risk-free interest rate</t>
        </is>
      </c>
      <c r="B4" s="9" t="n">
        <v>0.0299</v>
      </c>
      <c r="C4" s="9" t="n">
        <v>0.0073</v>
      </c>
    </row>
    <row r="5">
      <c r="A5" s="4" t="inlineStr">
        <is>
          <t>Expected dividend yield</t>
        </is>
      </c>
      <c r="B5" s="10" t="n">
        <v>0</v>
      </c>
      <c r="C5" s="10" t="n">
        <v>0</v>
      </c>
    </row>
    <row r="6">
      <c r="A6" s="4" t="inlineStr">
        <is>
          <t>Expected term</t>
        </is>
      </c>
      <c r="B6" s="4" t="inlineStr">
        <is>
          <t>5 years 2 months 19 days</t>
        </is>
      </c>
      <c r="C6" s="4" t="inlineStr">
        <is>
          <t>5 years 2 months 19 days</t>
        </is>
      </c>
    </row>
    <row r="7">
      <c r="A7" s="4" t="inlineStr">
        <is>
          <t>Expected volatility</t>
        </is>
      </c>
      <c r="B7" s="9" t="n">
        <v>0.6802</v>
      </c>
      <c r="C7" s="9" t="n">
        <v>0.684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Outstanding Options Excluded from Computation of Diluted Loss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utstanding Options to Purchase Common Stock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utstanding options to purchase common stock</t>
        </is>
      </c>
      <c r="B5" s="5" t="n">
        <v>1797</v>
      </c>
      <c r="C5" s="5" t="n">
        <v>1778</v>
      </c>
      <c r="D5" s="5" t="n">
        <v>1797</v>
      </c>
      <c r="E5" s="5" t="n">
        <v>177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0000000</v>
      </c>
      <c r="C8" s="5" t="n">
        <v>30000000</v>
      </c>
    </row>
    <row r="9">
      <c r="A9" s="4" t="inlineStr">
        <is>
          <t>Common stock, shares issued</t>
        </is>
      </c>
      <c r="B9" s="5" t="n">
        <v>13410000</v>
      </c>
      <c r="C9" s="5" t="n">
        <v>13410000</v>
      </c>
    </row>
    <row r="10">
      <c r="A10" s="4" t="inlineStr">
        <is>
          <t>Common stock, shares outstanding</t>
        </is>
      </c>
      <c r="B10" s="5" t="n">
        <v>13410000</v>
      </c>
      <c r="C10" s="5" t="n">
        <v>134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486</v>
      </c>
      <c r="C4" s="6" t="n">
        <v>778</v>
      </c>
      <c r="D4" s="6" t="n">
        <v>1063</v>
      </c>
      <c r="E4" s="6" t="n">
        <v>1524</v>
      </c>
    </row>
    <row r="5">
      <c r="A5" s="4" t="inlineStr">
        <is>
          <t>Gain on sale of assets</t>
        </is>
      </c>
      <c r="B5" s="4" t="inlineStr">
        <is>
          <t xml:space="preserve"> </t>
        </is>
      </c>
      <c r="C5" s="4" t="inlineStr">
        <is>
          <t xml:space="preserve"> </t>
        </is>
      </c>
      <c r="D5" s="5" t="n">
        <v>-445</v>
      </c>
      <c r="E5" s="5" t="n">
        <v>-50</v>
      </c>
    </row>
    <row r="6">
      <c r="A6" s="4" t="inlineStr">
        <is>
          <t>Total operating expenses</t>
        </is>
      </c>
      <c r="B6" s="5" t="n">
        <v>486</v>
      </c>
      <c r="C6" s="5" t="n">
        <v>778</v>
      </c>
      <c r="D6" s="5" t="n">
        <v>618</v>
      </c>
      <c r="E6" s="5" t="n">
        <v>1474</v>
      </c>
    </row>
    <row r="7">
      <c r="A7" s="4" t="inlineStr">
        <is>
          <t>Loss from operations</t>
        </is>
      </c>
      <c r="B7" s="5" t="n">
        <v>-486</v>
      </c>
      <c r="C7" s="5" t="n">
        <v>-778</v>
      </c>
      <c r="D7" s="5" t="n">
        <v>-618</v>
      </c>
      <c r="E7" s="5" t="n">
        <v>-1474</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8</v>
      </c>
      <c r="C9" s="5" t="n">
        <v>19</v>
      </c>
      <c r="D9" s="5" t="n">
        <v>8</v>
      </c>
      <c r="E9" s="5" t="n">
        <v>19</v>
      </c>
    </row>
    <row r="10">
      <c r="A10" s="4" t="inlineStr">
        <is>
          <t>Total other income</t>
        </is>
      </c>
      <c r="B10" s="5" t="n">
        <v>8</v>
      </c>
      <c r="C10" s="5" t="n">
        <v>19</v>
      </c>
      <c r="D10" s="5" t="n">
        <v>8</v>
      </c>
      <c r="E10" s="5" t="n">
        <v>19</v>
      </c>
    </row>
    <row r="11">
      <c r="A11" s="4" t="inlineStr">
        <is>
          <t>Net loss and comprehensive loss</t>
        </is>
      </c>
      <c r="B11" s="6" t="n">
        <v>-478</v>
      </c>
      <c r="C11" s="6" t="n">
        <v>-759</v>
      </c>
      <c r="D11" s="6" t="n">
        <v>-610</v>
      </c>
      <c r="E11" s="6" t="n">
        <v>-1455</v>
      </c>
    </row>
    <row r="12">
      <c r="A12" s="4" t="inlineStr">
        <is>
          <t>Net loss per common share - basic</t>
        </is>
      </c>
      <c r="B12" s="7" t="n">
        <v>-0.04</v>
      </c>
      <c r="C12" s="7" t="n">
        <v>-0.06</v>
      </c>
      <c r="D12" s="7" t="n">
        <v>-0.05</v>
      </c>
      <c r="E12" s="7" t="n">
        <v>-0.11</v>
      </c>
    </row>
    <row r="13">
      <c r="A13" s="4" t="inlineStr">
        <is>
          <t>Net loss per common share - diluted</t>
        </is>
      </c>
      <c r="B13" s="7" t="n">
        <v>-0.04</v>
      </c>
      <c r="C13" s="7" t="n">
        <v>-0.06</v>
      </c>
      <c r="D13" s="7" t="n">
        <v>-0.05</v>
      </c>
      <c r="E13" s="7" t="n">
        <v>-0.11</v>
      </c>
    </row>
    <row r="14">
      <c r="A14" s="4" t="inlineStr">
        <is>
          <t>Weighted-average common shares used to compute basic net loss per common share</t>
        </is>
      </c>
      <c r="B14" s="5" t="n">
        <v>13410</v>
      </c>
      <c r="C14" s="5" t="n">
        <v>13410</v>
      </c>
      <c r="D14" s="5" t="n">
        <v>13410</v>
      </c>
      <c r="E14" s="5" t="n">
        <v>13404</v>
      </c>
    </row>
    <row r="15">
      <c r="A15" s="4" t="inlineStr">
        <is>
          <t>Weighted-average common shares used to compute diluted net loss per common share</t>
        </is>
      </c>
      <c r="B15" s="5" t="n">
        <v>13410</v>
      </c>
      <c r="C15" s="5" t="n">
        <v>13410</v>
      </c>
      <c r="D15" s="5" t="n">
        <v>13410</v>
      </c>
      <c r="E15" s="5" t="n">
        <v>134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Deficit [Member]</t>
        </is>
      </c>
    </row>
    <row r="2">
      <c r="A2" s="4" t="inlineStr">
        <is>
          <t>Balance at Dec. 31, 2020</t>
        </is>
      </c>
      <c r="B2" s="6" t="n">
        <v>16006</v>
      </c>
      <c r="C2" s="6" t="n">
        <v>1334</v>
      </c>
      <c r="D2" s="6" t="n">
        <v>558309</v>
      </c>
      <c r="E2" s="6" t="n">
        <v>-543637</v>
      </c>
    </row>
    <row r="3">
      <c r="A3" s="4" t="inlineStr">
        <is>
          <t>Balance (in shares) at Dec. 31, 2020</t>
        </is>
      </c>
      <c r="B3" s="4" t="inlineStr">
        <is>
          <t xml:space="preserve"> </t>
        </is>
      </c>
      <c r="C3" s="5" t="n">
        <v>13380</v>
      </c>
      <c r="D3" s="4" t="inlineStr">
        <is>
          <t xml:space="preserve"> </t>
        </is>
      </c>
      <c r="E3" s="4" t="inlineStr">
        <is>
          <t xml:space="preserve"> </t>
        </is>
      </c>
    </row>
    <row r="4">
      <c r="A4" s="4" t="inlineStr">
        <is>
          <t>Exercise of stock options</t>
        </is>
      </c>
      <c r="B4" s="5" t="n">
        <v>239</v>
      </c>
      <c r="C4" s="4" t="inlineStr">
        <is>
          <t xml:space="preserve"> </t>
        </is>
      </c>
      <c r="D4" s="5" t="n">
        <v>239</v>
      </c>
      <c r="E4" s="4" t="inlineStr">
        <is>
          <t xml:space="preserve"> </t>
        </is>
      </c>
    </row>
    <row r="5">
      <c r="A5" s="4" t="inlineStr">
        <is>
          <t>Exercise of stock options (in shares)</t>
        </is>
      </c>
      <c r="B5" s="4" t="inlineStr">
        <is>
          <t xml:space="preserve"> </t>
        </is>
      </c>
      <c r="C5" s="5" t="n">
        <v>30</v>
      </c>
      <c r="D5" s="4" t="inlineStr">
        <is>
          <t xml:space="preserve"> </t>
        </is>
      </c>
      <c r="E5" s="4" t="inlineStr">
        <is>
          <t xml:space="preserve"> </t>
        </is>
      </c>
    </row>
    <row r="6">
      <c r="A6" s="4" t="inlineStr">
        <is>
          <t>Stock-based compensation</t>
        </is>
      </c>
      <c r="B6" s="5" t="n">
        <v>208</v>
      </c>
      <c r="C6" s="4" t="inlineStr">
        <is>
          <t xml:space="preserve"> </t>
        </is>
      </c>
      <c r="D6" s="5" t="n">
        <v>208</v>
      </c>
      <c r="E6" s="4" t="inlineStr">
        <is>
          <t xml:space="preserve"> </t>
        </is>
      </c>
    </row>
    <row r="7">
      <c r="A7" s="4" t="inlineStr">
        <is>
          <t>Net loss</t>
        </is>
      </c>
      <c r="B7" s="5" t="n">
        <v>-696</v>
      </c>
      <c r="C7" s="4" t="inlineStr">
        <is>
          <t xml:space="preserve"> </t>
        </is>
      </c>
      <c r="D7" s="4" t="inlineStr">
        <is>
          <t xml:space="preserve"> </t>
        </is>
      </c>
      <c r="E7" s="5" t="n">
        <v>-696</v>
      </c>
    </row>
    <row r="8">
      <c r="A8" s="4" t="inlineStr">
        <is>
          <t>Balance at Mar. 31, 2021</t>
        </is>
      </c>
      <c r="B8" s="5" t="n">
        <v>15757</v>
      </c>
      <c r="C8" s="6" t="n">
        <v>1334</v>
      </c>
      <c r="D8" s="5" t="n">
        <v>558756</v>
      </c>
      <c r="E8" s="5" t="n">
        <v>-544333</v>
      </c>
    </row>
    <row r="9">
      <c r="A9" s="4" t="inlineStr">
        <is>
          <t>Balance (in shares) at Mar. 31, 2021</t>
        </is>
      </c>
      <c r="B9" s="4" t="inlineStr">
        <is>
          <t xml:space="preserve"> </t>
        </is>
      </c>
      <c r="C9" s="5" t="n">
        <v>13410</v>
      </c>
      <c r="D9" s="4" t="inlineStr">
        <is>
          <t xml:space="preserve"> </t>
        </is>
      </c>
      <c r="E9" s="4" t="inlineStr">
        <is>
          <t xml:space="preserve"> </t>
        </is>
      </c>
    </row>
    <row r="10">
      <c r="A10" s="4" t="inlineStr">
        <is>
          <t>Balance at Dec. 31, 2020</t>
        </is>
      </c>
      <c r="B10" s="5" t="n">
        <v>16006</v>
      </c>
      <c r="C10" s="6" t="n">
        <v>1334</v>
      </c>
      <c r="D10" s="5" t="n">
        <v>558309</v>
      </c>
      <c r="E10" s="5" t="n">
        <v>-543637</v>
      </c>
    </row>
    <row r="11">
      <c r="A11" s="4" t="inlineStr">
        <is>
          <t>Balance (in shares) at Dec. 31, 2020</t>
        </is>
      </c>
      <c r="B11" s="4" t="inlineStr">
        <is>
          <t xml:space="preserve"> </t>
        </is>
      </c>
      <c r="C11" s="5" t="n">
        <v>13380</v>
      </c>
      <c r="D11" s="4" t="inlineStr">
        <is>
          <t xml:space="preserve"> </t>
        </is>
      </c>
      <c r="E11" s="4" t="inlineStr">
        <is>
          <t xml:space="preserve"> </t>
        </is>
      </c>
    </row>
    <row r="12">
      <c r="A12" s="4" t="inlineStr">
        <is>
          <t>Net loss</t>
        </is>
      </c>
      <c r="B12" s="5" t="n">
        <v>-1455</v>
      </c>
      <c r="C12" s="4" t="inlineStr">
        <is>
          <t xml:space="preserve"> </t>
        </is>
      </c>
      <c r="D12" s="4" t="inlineStr">
        <is>
          <t xml:space="preserve"> </t>
        </is>
      </c>
      <c r="E12" s="4" t="inlineStr">
        <is>
          <t xml:space="preserve"> </t>
        </is>
      </c>
    </row>
    <row r="13">
      <c r="A13" s="4" t="inlineStr">
        <is>
          <t>Balance at Jun. 30, 2021</t>
        </is>
      </c>
      <c r="B13" s="5" t="n">
        <v>15091</v>
      </c>
      <c r="C13" s="6" t="n">
        <v>1334</v>
      </c>
      <c r="D13" s="5" t="n">
        <v>558849</v>
      </c>
      <c r="E13" s="5" t="n">
        <v>-545092</v>
      </c>
    </row>
    <row r="14">
      <c r="A14" s="4" t="inlineStr">
        <is>
          <t>Balance (in shares) at Jun. 30, 2021</t>
        </is>
      </c>
      <c r="B14" s="4" t="inlineStr">
        <is>
          <t xml:space="preserve"> </t>
        </is>
      </c>
      <c r="C14" s="5" t="n">
        <v>13410</v>
      </c>
      <c r="D14" s="4" t="inlineStr">
        <is>
          <t xml:space="preserve"> </t>
        </is>
      </c>
      <c r="E14" s="4" t="inlineStr">
        <is>
          <t xml:space="preserve"> </t>
        </is>
      </c>
    </row>
    <row r="15">
      <c r="A15" s="4" t="inlineStr">
        <is>
          <t>Balance at Mar. 31, 2021</t>
        </is>
      </c>
      <c r="B15" s="5" t="n">
        <v>15757</v>
      </c>
      <c r="C15" s="6" t="n">
        <v>1334</v>
      </c>
      <c r="D15" s="5" t="n">
        <v>558756</v>
      </c>
      <c r="E15" s="5" t="n">
        <v>-544333</v>
      </c>
    </row>
    <row r="16">
      <c r="A16" s="4" t="inlineStr">
        <is>
          <t>Balance (in shares) at Mar. 31, 2021</t>
        </is>
      </c>
      <c r="B16" s="4" t="inlineStr">
        <is>
          <t xml:space="preserve"> </t>
        </is>
      </c>
      <c r="C16" s="5" t="n">
        <v>13410</v>
      </c>
      <c r="D16" s="4" t="inlineStr">
        <is>
          <t xml:space="preserve"> </t>
        </is>
      </c>
      <c r="E16" s="4" t="inlineStr">
        <is>
          <t xml:space="preserve"> </t>
        </is>
      </c>
    </row>
    <row r="17">
      <c r="A17" s="4" t="inlineStr">
        <is>
          <t>Stock-based compensation</t>
        </is>
      </c>
      <c r="B17" s="5" t="n">
        <v>93</v>
      </c>
      <c r="C17" s="4" t="inlineStr">
        <is>
          <t xml:space="preserve"> </t>
        </is>
      </c>
      <c r="D17" s="5" t="n">
        <v>93</v>
      </c>
      <c r="E17" s="4" t="inlineStr">
        <is>
          <t xml:space="preserve"> </t>
        </is>
      </c>
    </row>
    <row r="18">
      <c r="A18" s="4" t="inlineStr">
        <is>
          <t>Net loss</t>
        </is>
      </c>
      <c r="B18" s="5" t="n">
        <v>-759</v>
      </c>
      <c r="C18" s="4" t="inlineStr">
        <is>
          <t xml:space="preserve"> </t>
        </is>
      </c>
      <c r="D18" s="4" t="inlineStr">
        <is>
          <t xml:space="preserve"> </t>
        </is>
      </c>
      <c r="E18" s="5" t="n">
        <v>-759</v>
      </c>
    </row>
    <row r="19">
      <c r="A19" s="4" t="inlineStr">
        <is>
          <t>Balance at Jun. 30, 2021</t>
        </is>
      </c>
      <c r="B19" s="5" t="n">
        <v>15091</v>
      </c>
      <c r="C19" s="6" t="n">
        <v>1334</v>
      </c>
      <c r="D19" s="5" t="n">
        <v>558849</v>
      </c>
      <c r="E19" s="5" t="n">
        <v>-545092</v>
      </c>
    </row>
    <row r="20">
      <c r="A20" s="4" t="inlineStr">
        <is>
          <t>Balance (in shares) at Jun. 30, 2021</t>
        </is>
      </c>
      <c r="B20" s="4" t="inlineStr">
        <is>
          <t xml:space="preserve"> </t>
        </is>
      </c>
      <c r="C20" s="5" t="n">
        <v>13410</v>
      </c>
      <c r="D20" s="4" t="inlineStr">
        <is>
          <t xml:space="preserve"> </t>
        </is>
      </c>
      <c r="E20" s="4" t="inlineStr">
        <is>
          <t xml:space="preserve"> </t>
        </is>
      </c>
    </row>
    <row r="21">
      <c r="A21" s="4" t="inlineStr">
        <is>
          <t>Balance at Dec. 31, 2021</t>
        </is>
      </c>
      <c r="B21" s="5" t="n">
        <v>14187</v>
      </c>
      <c r="C21" s="6" t="n">
        <v>1334</v>
      </c>
      <c r="D21" s="5" t="n">
        <v>558945</v>
      </c>
      <c r="E21" s="5" t="n">
        <v>-546092</v>
      </c>
    </row>
    <row r="22">
      <c r="A22" s="4" t="inlineStr">
        <is>
          <t>Balance (in shares) at Dec. 31, 2021</t>
        </is>
      </c>
      <c r="B22" s="4" t="inlineStr">
        <is>
          <t xml:space="preserve"> </t>
        </is>
      </c>
      <c r="C22" s="5" t="n">
        <v>13410</v>
      </c>
      <c r="D22" s="4" t="inlineStr">
        <is>
          <t xml:space="preserve"> </t>
        </is>
      </c>
      <c r="E22" s="4" t="inlineStr">
        <is>
          <t xml:space="preserve"> </t>
        </is>
      </c>
    </row>
    <row r="23">
      <c r="A23" s="4" t="inlineStr">
        <is>
          <t>Stock-based compensation</t>
        </is>
      </c>
      <c r="B23" s="5" t="n">
        <v>20</v>
      </c>
      <c r="C23" s="4" t="inlineStr">
        <is>
          <t xml:space="preserve"> </t>
        </is>
      </c>
      <c r="D23" s="5" t="n">
        <v>20</v>
      </c>
      <c r="E23" s="4" t="inlineStr">
        <is>
          <t xml:space="preserve"> </t>
        </is>
      </c>
    </row>
    <row r="24">
      <c r="A24" s="4" t="inlineStr">
        <is>
          <t>Net loss</t>
        </is>
      </c>
      <c r="B24" s="5" t="n">
        <v>-132</v>
      </c>
      <c r="C24" s="4" t="inlineStr">
        <is>
          <t xml:space="preserve"> </t>
        </is>
      </c>
      <c r="D24" s="4" t="inlineStr">
        <is>
          <t xml:space="preserve"> </t>
        </is>
      </c>
      <c r="E24" s="5" t="n">
        <v>-132</v>
      </c>
    </row>
    <row r="25">
      <c r="A25" s="4" t="inlineStr">
        <is>
          <t>Balance at Mar. 31, 2022</t>
        </is>
      </c>
      <c r="B25" s="5" t="n">
        <v>14075</v>
      </c>
      <c r="C25" s="6" t="n">
        <v>1334</v>
      </c>
      <c r="D25" s="5" t="n">
        <v>558965</v>
      </c>
      <c r="E25" s="5" t="n">
        <v>-546224</v>
      </c>
    </row>
    <row r="26">
      <c r="A26" s="4" t="inlineStr">
        <is>
          <t>Balance (in shares) at Mar. 31, 2022</t>
        </is>
      </c>
      <c r="B26" s="4" t="inlineStr">
        <is>
          <t xml:space="preserve"> </t>
        </is>
      </c>
      <c r="C26" s="5" t="n">
        <v>13410</v>
      </c>
      <c r="D26" s="4" t="inlineStr">
        <is>
          <t xml:space="preserve"> </t>
        </is>
      </c>
      <c r="E26" s="4" t="inlineStr">
        <is>
          <t xml:space="preserve"> </t>
        </is>
      </c>
    </row>
    <row r="27">
      <c r="A27" s="4" t="inlineStr">
        <is>
          <t>Balance at Dec. 31, 2021</t>
        </is>
      </c>
      <c r="B27" s="5" t="n">
        <v>14187</v>
      </c>
      <c r="C27" s="6" t="n">
        <v>1334</v>
      </c>
      <c r="D27" s="5" t="n">
        <v>558945</v>
      </c>
      <c r="E27" s="5" t="n">
        <v>-546092</v>
      </c>
    </row>
    <row r="28">
      <c r="A28" s="4" t="inlineStr">
        <is>
          <t>Balance (in shares) at Dec. 31, 2021</t>
        </is>
      </c>
      <c r="B28" s="4" t="inlineStr">
        <is>
          <t xml:space="preserve"> </t>
        </is>
      </c>
      <c r="C28" s="5" t="n">
        <v>13410</v>
      </c>
      <c r="D28" s="4" t="inlineStr">
        <is>
          <t xml:space="preserve"> </t>
        </is>
      </c>
      <c r="E28" s="4" t="inlineStr">
        <is>
          <t xml:space="preserve"> </t>
        </is>
      </c>
    </row>
    <row r="29">
      <c r="A29" s="4" t="inlineStr">
        <is>
          <t>Net loss</t>
        </is>
      </c>
      <c r="B29" s="5" t="n">
        <v>-610</v>
      </c>
      <c r="C29" s="4" t="inlineStr">
        <is>
          <t xml:space="preserve"> </t>
        </is>
      </c>
      <c r="D29" s="4" t="inlineStr">
        <is>
          <t xml:space="preserve"> </t>
        </is>
      </c>
      <c r="E29" s="4" t="inlineStr">
        <is>
          <t xml:space="preserve"> </t>
        </is>
      </c>
    </row>
    <row r="30">
      <c r="A30" s="4" t="inlineStr">
        <is>
          <t>Balance at Jun. 30, 2022</t>
        </is>
      </c>
      <c r="B30" s="5" t="n">
        <v>13614</v>
      </c>
      <c r="C30" s="6" t="n">
        <v>1334</v>
      </c>
      <c r="D30" s="5" t="n">
        <v>558982</v>
      </c>
      <c r="E30" s="5" t="n">
        <v>-546702</v>
      </c>
    </row>
    <row r="31">
      <c r="A31" s="4" t="inlineStr">
        <is>
          <t>Balance (in shares) at Jun. 30, 2022</t>
        </is>
      </c>
      <c r="B31" s="4" t="inlineStr">
        <is>
          <t xml:space="preserve"> </t>
        </is>
      </c>
      <c r="C31" s="5" t="n">
        <v>13410</v>
      </c>
      <c r="D31" s="4" t="inlineStr">
        <is>
          <t xml:space="preserve"> </t>
        </is>
      </c>
      <c r="E31" s="4" t="inlineStr">
        <is>
          <t xml:space="preserve"> </t>
        </is>
      </c>
    </row>
    <row r="32">
      <c r="A32" s="4" t="inlineStr">
        <is>
          <t>Balance at Mar. 31, 2022</t>
        </is>
      </c>
      <c r="B32" s="5" t="n">
        <v>14075</v>
      </c>
      <c r="C32" s="6" t="n">
        <v>1334</v>
      </c>
      <c r="D32" s="5" t="n">
        <v>558965</v>
      </c>
      <c r="E32" s="5" t="n">
        <v>-546224</v>
      </c>
    </row>
    <row r="33">
      <c r="A33" s="4" t="inlineStr">
        <is>
          <t>Balance (in shares) at Mar. 31, 2022</t>
        </is>
      </c>
      <c r="B33" s="4" t="inlineStr">
        <is>
          <t xml:space="preserve"> </t>
        </is>
      </c>
      <c r="C33" s="5" t="n">
        <v>13410</v>
      </c>
      <c r="D33" s="4" t="inlineStr">
        <is>
          <t xml:space="preserve"> </t>
        </is>
      </c>
      <c r="E33" s="4" t="inlineStr">
        <is>
          <t xml:space="preserve"> </t>
        </is>
      </c>
    </row>
    <row r="34">
      <c r="A34" s="4" t="inlineStr">
        <is>
          <t>Stock-based compensation</t>
        </is>
      </c>
      <c r="B34" s="5" t="n">
        <v>17</v>
      </c>
      <c r="C34" s="4" t="inlineStr">
        <is>
          <t xml:space="preserve"> </t>
        </is>
      </c>
      <c r="D34" s="5" t="n">
        <v>17</v>
      </c>
      <c r="E34" s="4" t="inlineStr">
        <is>
          <t xml:space="preserve"> </t>
        </is>
      </c>
    </row>
    <row r="35">
      <c r="A35" s="4" t="inlineStr">
        <is>
          <t>Net loss</t>
        </is>
      </c>
      <c r="B35" s="5" t="n">
        <v>-478</v>
      </c>
      <c r="C35" s="4" t="inlineStr">
        <is>
          <t xml:space="preserve"> </t>
        </is>
      </c>
      <c r="D35" s="4" t="inlineStr">
        <is>
          <t xml:space="preserve"> </t>
        </is>
      </c>
      <c r="E35" s="5" t="n">
        <v>-478</v>
      </c>
    </row>
    <row r="36">
      <c r="A36" s="4" t="inlineStr">
        <is>
          <t>Balance at Jun. 30, 2022</t>
        </is>
      </c>
      <c r="B36" s="6" t="n">
        <v>13614</v>
      </c>
      <c r="C36" s="6" t="n">
        <v>1334</v>
      </c>
      <c r="D36" s="6" t="n">
        <v>558982</v>
      </c>
      <c r="E36" s="6" t="n">
        <v>-546702</v>
      </c>
    </row>
    <row r="37">
      <c r="A37" s="4" t="inlineStr">
        <is>
          <t>Balance (in shares) at Jun. 30, 2022</t>
        </is>
      </c>
      <c r="B37" s="4" t="inlineStr">
        <is>
          <t xml:space="preserve"> </t>
        </is>
      </c>
      <c r="C37" s="5" t="n">
        <v>13410</v>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ash Flow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78</v>
      </c>
      <c r="C4" s="6" t="n">
        <v>-132</v>
      </c>
      <c r="D4" s="6" t="n">
        <v>-759</v>
      </c>
      <c r="E4" s="6" t="n">
        <v>-696</v>
      </c>
      <c r="F4" s="6" t="n">
        <v>-610</v>
      </c>
      <c r="G4" s="6" t="n">
        <v>-1455</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sale of in process research and development</t>
        </is>
      </c>
      <c r="B6" s="4" t="inlineStr">
        <is>
          <t xml:space="preserve"> </t>
        </is>
      </c>
      <c r="C6" s="4" t="inlineStr">
        <is>
          <t xml:space="preserve"> </t>
        </is>
      </c>
      <c r="D6" s="4" t="inlineStr">
        <is>
          <t xml:space="preserve"> </t>
        </is>
      </c>
      <c r="E6" s="4" t="inlineStr">
        <is>
          <t xml:space="preserve"> </t>
        </is>
      </c>
      <c r="F6" s="5" t="n">
        <v>-445</v>
      </c>
      <c r="G6" s="5" t="n">
        <v>-5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37</v>
      </c>
      <c r="G7" s="5" t="n">
        <v>301</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expenses and other assets</t>
        </is>
      </c>
      <c r="B9" s="4" t="inlineStr">
        <is>
          <t xml:space="preserve"> </t>
        </is>
      </c>
      <c r="C9" s="4" t="inlineStr">
        <is>
          <t xml:space="preserve"> </t>
        </is>
      </c>
      <c r="D9" s="4" t="inlineStr">
        <is>
          <t xml:space="preserve"> </t>
        </is>
      </c>
      <c r="E9" s="4" t="inlineStr">
        <is>
          <t xml:space="preserve"> </t>
        </is>
      </c>
      <c r="F9" s="5" t="n">
        <v>-154</v>
      </c>
      <c r="G9" s="5" t="n">
        <v>1784</v>
      </c>
    </row>
    <row r="10">
      <c r="A10" s="4" t="inlineStr">
        <is>
          <t>Accounts payable, accrued expenses and other</t>
        </is>
      </c>
      <c r="B10" s="4" t="inlineStr">
        <is>
          <t xml:space="preserve"> </t>
        </is>
      </c>
      <c r="C10" s="4" t="inlineStr">
        <is>
          <t xml:space="preserve"> </t>
        </is>
      </c>
      <c r="D10" s="4" t="inlineStr">
        <is>
          <t xml:space="preserve"> </t>
        </is>
      </c>
      <c r="E10" s="4" t="inlineStr">
        <is>
          <t xml:space="preserve"> </t>
        </is>
      </c>
      <c r="F10" s="5" t="n">
        <v>-121</v>
      </c>
      <c r="G10" s="5" t="n">
        <v>2</v>
      </c>
    </row>
    <row r="11">
      <c r="A11" s="4" t="inlineStr">
        <is>
          <t>Net cash (used in) provided by operating activities</t>
        </is>
      </c>
      <c r="B11" s="4" t="inlineStr">
        <is>
          <t xml:space="preserve"> </t>
        </is>
      </c>
      <c r="C11" s="4" t="inlineStr">
        <is>
          <t xml:space="preserve"> </t>
        </is>
      </c>
      <c r="D11" s="4" t="inlineStr">
        <is>
          <t xml:space="preserve"> </t>
        </is>
      </c>
      <c r="E11" s="4" t="inlineStr">
        <is>
          <t xml:space="preserve"> </t>
        </is>
      </c>
      <c r="F11" s="5" t="n">
        <v>-1293</v>
      </c>
      <c r="G11" s="5" t="n">
        <v>582</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 from sale of in process research and development</t>
        </is>
      </c>
      <c r="B13" s="4" t="inlineStr">
        <is>
          <t xml:space="preserve"> </t>
        </is>
      </c>
      <c r="C13" s="4" t="inlineStr">
        <is>
          <t xml:space="preserve"> </t>
        </is>
      </c>
      <c r="D13" s="4" t="inlineStr">
        <is>
          <t xml:space="preserve"> </t>
        </is>
      </c>
      <c r="E13" s="4" t="inlineStr">
        <is>
          <t xml:space="preserve"> </t>
        </is>
      </c>
      <c r="F13" s="5" t="n">
        <v>445</v>
      </c>
      <c r="G13" s="5" t="n">
        <v>50</v>
      </c>
    </row>
    <row r="14">
      <c r="A14" s="4" t="inlineStr">
        <is>
          <t>Net cash provided by investing activities</t>
        </is>
      </c>
      <c r="B14" s="4" t="inlineStr">
        <is>
          <t xml:space="preserve"> </t>
        </is>
      </c>
      <c r="C14" s="4" t="inlineStr">
        <is>
          <t xml:space="preserve"> </t>
        </is>
      </c>
      <c r="D14" s="4" t="inlineStr">
        <is>
          <t xml:space="preserve"> </t>
        </is>
      </c>
      <c r="E14" s="4" t="inlineStr">
        <is>
          <t xml:space="preserve"> </t>
        </is>
      </c>
      <c r="F14" s="5" t="n">
        <v>445</v>
      </c>
      <c r="G14" s="5" t="n">
        <v>50</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exercis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5" t="n">
        <v>239</v>
      </c>
    </row>
    <row r="17">
      <c r="A17" s="4" t="inlineStr">
        <is>
          <t>Net cash provided by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5" t="n">
        <v>239</v>
      </c>
    </row>
    <row r="18">
      <c r="A18" s="4" t="inlineStr">
        <is>
          <t>Net (decrease) increase in cash and cash equivalents</t>
        </is>
      </c>
      <c r="B18" s="4" t="inlineStr">
        <is>
          <t xml:space="preserve"> </t>
        </is>
      </c>
      <c r="C18" s="4" t="inlineStr">
        <is>
          <t xml:space="preserve"> </t>
        </is>
      </c>
      <c r="D18" s="4" t="inlineStr">
        <is>
          <t xml:space="preserve"> </t>
        </is>
      </c>
      <c r="E18" s="4" t="inlineStr">
        <is>
          <t xml:space="preserve"> </t>
        </is>
      </c>
      <c r="F18" s="5" t="n">
        <v>-848</v>
      </c>
      <c r="G18" s="5" t="n">
        <v>871</v>
      </c>
    </row>
    <row r="19">
      <c r="A19" s="4" t="inlineStr">
        <is>
          <t>Cash and cash equivalents, beginning of period</t>
        </is>
      </c>
      <c r="B19" s="4" t="inlineStr">
        <is>
          <t xml:space="preserve"> </t>
        </is>
      </c>
      <c r="C19" s="6" t="n">
        <v>14203</v>
      </c>
      <c r="D19" s="4" t="inlineStr">
        <is>
          <t xml:space="preserve"> </t>
        </is>
      </c>
      <c r="E19" s="6" t="n">
        <v>14038</v>
      </c>
      <c r="F19" s="5" t="n">
        <v>14203</v>
      </c>
      <c r="G19" s="5" t="n">
        <v>14038</v>
      </c>
    </row>
    <row r="20">
      <c r="A20" s="4" t="inlineStr">
        <is>
          <t>Cash and cash equivalents, end of period</t>
        </is>
      </c>
      <c r="B20" s="6" t="n">
        <v>13355</v>
      </c>
      <c r="C20" s="4" t="inlineStr">
        <is>
          <t xml:space="preserve"> </t>
        </is>
      </c>
      <c r="D20" s="6" t="n">
        <v>14909</v>
      </c>
      <c r="E20" s="4" t="inlineStr">
        <is>
          <t xml:space="preserve"> </t>
        </is>
      </c>
      <c r="F20" s="6" t="n">
        <v>13355</v>
      </c>
      <c r="G20" s="6" t="n">
        <v>1490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Merrimack Pharmaceuticals, Inc. (the “Company”) is a biopharmaceutical company based in Cambridge, Massachusetts that is entitled to receive up to $450.0 million in contingent milestone payments related to its sale of ONIVYDE ® The $450.0 million in contingent milestone payments resulting from the Ipsen Sale consist of:
•
$225.0 million upon approval by the U.S. Food and Drug Administration (“FDA”) of ONIVYDE ® for the first-line treatment of metastatic adenocarcinoma of the pancreas, subject to certain conditions;
•
$150.0 million upon approval by the FDA of ONIVYDE ® for the treatment of small-cell lung cancer after failure of first-line chemotherapy; and
•
$75.0 million upon approval by the FDA of ONIVYDE ® for an additional indication unrelated to those described above. On May 30, 2019, the Company announced the completion of its review of strategic alternatives, following which the Company’s board of directors (the “Board”) implemented a series of measures designed to extend the Company’s cash runway and preserve its ability to capture the potential milestone payments resulting from the Ipsen Sale. In connection with that announcement, the Company discontinued the discovery efforts on its remaining preclinical programs: MM-401, an agonistic antibody targeting a novel immuno-oncology target, TNFR2; and MM-201, a highly stabilized agonist-Fc fusion protein targeting death receptors 4 and 5. The Company is seeking potential acquirers for its remaining preclinical and clinical assets. The Company’s termination of its executive management team and all other employees was substantially completed by June 28, 2019 and fully completed by July 12, 2019. As a result, the Company has not had any employees since July 2019. The Company has engaged external consultants to run the day-to-day operations of the Company. On July 12, 2019, the Company completed the sale to Elevation Oncology, Inc. (formerly known as 14ner Oncology, Inc.) (“Elevation”) of its anti-HER3 antibody programs, MM-121 (seribantumab) and MM-111 (the “Elevation sale”). In connection with the Elevation sale, the Company received an upfront cash payment of $3.5 million. The Company is also eligible to receive up to $54.5 million in additional potential development, regulatory approval and commercial-based milestone payments, consisting of:
•
$3.0 million for achievement of the primary endpoint in the first registrational clinical study of either MM-121 or MM-111;
•
Up to $16.5 million in total payments for the achievement of various regulatory approval and reimbursement-based milestones in the United States, Europe and Japan; and
•
Up to $35.0 million in total payments for achieving various cumulative worldwide net sales targets between $100.0 million and $300.0 million for MM-121 and MM-111. On March 27, 2020, the Company entered into an Asset Purchase Agreement (the “Asset Purchase Agreement”) with Celator Pharmaceuticals, Inc. (the “Buyer”), pursuant to which the Buyer agreed to purchase certain assets (the “Transferred Assets”) relating to certain of the Company’s preclinical nanoliposome programs (the “Transaction”). The Company and the Buyer completed the Transaction simultaneously with the execution of the Asset Purchase Agreement. Under the terms of the Asset Purchase Agreement, the Buyer paid to the Company a cash payment of $2.3 million and reimbursed the Company for $0.2 million related to certain specified expenses. The Company incurred $0.4 million expenses related to the Transaction. On September 15, 2021, the Company entered into an Asset Purchase Option Agreement (the “Asset Purchase Option Agreement”) with a third party (the “Purchaser”), pursuant to which the Purchaser agreed to obtain an exclusive option (the “Option”), to purchase one of the Company’s preclinical programs with a consideration of $0.5 million. Under the terms of the Asset Purchase Option Agreement, the Purchaser paid to the Company the Option fee of $0.1 million. The Purchaser had the right to exercise the Option within 24 months from September 15, 2021. The Company recognized a gain of $0.1 million related to the Option fee payment for the year ended December 31, 2021. On January 18, 2022, the Purchaser provided written notice to the Company of its intent to exercise such Option. On March 1, 2022 the Company and the Purchaser entered into the Asset Purchase Agreement. The consideration of $ 0.5 million was paid to the Company and a gain of $ 0.5 million was recognized in March 2022 . The Company is subject to risks and uncertainties common to companies in the biopharmaceutical industry, including, among other things, development by competitors of new technological innovations, protection of proprietary technology and compliance with government regulations, approval by the FDA and other foreign health agencies to approve any pharmaceutical under development, obtaining insurance reimbursement for any drug if and when approved by regulators, and its ability to secure additional capital to fund operations. None of the Company’s product candidates are approved for any indication by the FDA or any other regulatory agency. The Company operates in an environment of rapid change in technology and substantial competition from pharmaceutical and biotechnology companies, among others. In addition, the Company is dependent upon the services of its external consultants for the operation of the Company In accordance with Accounting Standards Codification (“ASC”) 205-40, Going Concern will allow the Company to continue its operations into 2027, when the Company estimates the longest-term potential Ipsen milestone may be achieved. The continued viability of the Company beyond that point is dependent on its ability to realize milestone payments from its licensed product candidates, raise additional capital to finance its operations or to reduce operating expenses. There can be no assurance that the Company will be successful in receiving future milestone payments or able to obtain sufficient capital to cover its costs on acceptable terms, if at all. The Company expects that it would seek to finance any future cash needs through a combination of divestitures of its product candidates or other assets, equity offerings and debt financings. There can be no assurance as to the timing, terms or consummation of any divestiture or financing, and the terms of any such financing may adversely affect the holdings or the rights of the Company’s stockholders or require the Company to relinquish rights to certain of its revenue streams or product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reflect the operations of Merrimack Pharmaceuticals, Inc. and its wholly owned subsidiaries.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21. Unaudited Interim Financial Information The condensed consolidated balance sheet as of December 31, 2021 was derived from audited financial statements for the year ended December 31, 2021, but does not include all disclosures required by GAAP. The condensed consolidated balance sheet as of June 30, 2022, the condensed consolidated statements of operations and comprehensive loss for the three and six months ended June 30, 2022 and 2021, the condensed consolidated statements of stockholders’ equity for the three and six months ended June 30, 2022 and 2021 and the condensed consolidated statements of cash flows for the six months ended June 30, 2022 and 2021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2, the results of its operations for the three and six months ended June 30, 2022 and 2021, its statements of stockholders’ equity for the three and six months ended June 30, 2022 and 2021 and its statements of cash flows for the six months ended June 30, 2022 and 2021. The financial data and other information disclosed in the notes related to the three and six months ended June 30, 2022 and 2021 are unaudited. The results for the three and six months ended June 30, 2022 and 2021 are not necessarily indicative of results to be expected for the year ending December 31, 20 2 2 ,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21 filed with the SEC on March 9, 2022.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3. Fair Value of Financial Instruments The following tables show assets measured at fair value on a recurring basis as of June 30, 2022 and December 31, 2021:
June 30, 2022
(in thousands)
Level 1
Level 2
Level 3
Cash equivalents:
Money market funds
$
12,065
$
—
$
—
Totals
$
12,065
$
—
$
—
December 31, 2021
(in thousands)
Level 1
Level 2
Level 3
Cash equivalents:
Money market funds
$
12,934
$
—
$
—
Totals
$
12,934
$
—
$
—
There were no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2:42Z</dcterms:created>
  <dcterms:modified xmlns:dcterms="http://purl.org/dc/terms/" xmlns:xsi="http://www.w3.org/2001/XMLSchema-instance" xsi:type="dcterms:W3CDTF">2022-08-04T20:32:42Z</dcterms:modified>
</cp:coreProperties>
</file>